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Risk_Return Summary" sheetId="1" r:id="rId1"/>
    <s:sheet name="Risk_Return Detail Data" sheetId="2" r:id="rId2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6">
  <si>
    <t>Nov. 04, 2015</t>
  </si>
  <si>
    <t>JNL/Mellon Capital Frontier Markets 100 Index Fund</t>
  </si>
  <si>
    <t>In the summary prospectus section entitled " Summary Overview of Each Fund ," Principal Risks of Investing in the Fund or the JNL/Mellon Capital Frontier Markets 100 Index Fund, please add the following risk:</t>
  </si>
  <si>
    <t xml:space="preserve">●
Financial services risk </t>
  </si>
  <si>
    <t>Label</t>
  </si>
  <si>
    <t>Element</t>
  </si>
  <si>
    <t>Value</t>
  </si>
  <si>
    <t>Risk Return Abstract</t>
  </si>
  <si>
    <t>rr_RiskReturnAbstract</t>
  </si>
  <si>
    <t>Document Type</t>
  </si>
  <si>
    <t>dei_DocumentType</t>
  </si>
  <si>
    <t>Document Period End Date</t>
  </si>
  <si>
    <t>dei_DocumentPeriodEndDate</t>
  </si>
  <si>
    <t>Apr. 27,
		2015</t>
  </si>
  <si>
    <t>Registrant Name</t>
  </si>
  <si>
    <t>dei_EntityRegistrantName</t>
  </si>
  <si>
    <t>JACKSON VARIABLE SERIES TRUST</t>
  </si>
  <si>
    <t>Central Index Key</t>
  </si>
  <si>
    <t>dei_EntityCentralIndexKey</t>
  </si>
  <si>
    <t>Amendment Flag</t>
  </si>
  <si>
    <t>dei_AmendmentFlag</t>
  </si>
  <si>
    <t>false</t>
  </si>
  <si>
    <t>Trading Symbol</t>
  </si>
  <si>
    <t>dei_TradingSymbol</t>
  </si>
  <si>
    <t>jvst</t>
  </si>
  <si>
    <t>Document Creation Date</t>
  </si>
  <si>
    <t>dei_DocumentCreationDate</t>
  </si>
  <si>
    <t>Nov. 4,
		2015</t>
  </si>
  <si>
    <t>Document Effective Date</t>
  </si>
  <si>
    <t>dei_DocumentEffectiveDate</t>
  </si>
  <si>
    <t>Prospectus Date</t>
  </si>
  <si>
    <t>rr_ProspectusDate</t>
  </si>
  <si>
    <t>Risk [Heading]</t>
  </si>
  <si>
    <t>rr_RiskHeading</t>
  </si>
  <si>
    <t>Risk Narrative [Text Block]</t>
  </si>
  <si>
    <t>rr_RiskNarrativeTextBlock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xfId="0"/>
    <xf applyAlignment="1" borderId="0" fillId="0" fontId="0" numFmtId="0" xfId="0">
      <alignment horizontal="center" vertical="center" wrapText="1"/>
    </xf>
    <xf applyAlignment="1" borderId="0" fillId="0" fontId="0" numFmtId="0" xfId="0">
      <alignment vertical="top" wrapText="1"/>
    </xf>
    <xf applyAlignment="1" applyFont="1" borderId="0" fillId="0" fontId="1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sharedStrings.xml" Type="http://schemas.openxmlformats.org/officeDocument/2006/relationships/sharedStrings"/><ns0:Relationship Id="rId4" Target="styles.xml" Type="http://schemas.openxmlformats.org/officeDocument/2006/relationships/styles"/><ns0:Relationship Id="rId5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t="s" s="1" r="A1">
        <v>0</v>
      </c>
    </row>
    <row spans="1:1" r="2">
      <c t="s" s="2" r="A2">
        <v>1</v>
      </c>
    </row>
    <row spans="1:1" r="3">
      <c t="s" s="2" r="A3">
        <v>2</v>
      </c>
    </row>
    <row spans="1:1" r="4">
      <c t="s" s="2" r="A4">
        <v>3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C15"/>
  <sheetViews>
    <sheetView workbookViewId="0">
      <selection activeCell="A1" sqref="A1"/>
    </sheetView>
  </sheetViews>
  <sheetFormatPr baseColWidth="10" defaultRowHeight="15"/>
  <cols>
    <col customWidth="1" max="1" min="1" width="51"/>
    <col customWidth="1" max="2" min="2" width="26"/>
    <col customWidth="1" max="3" min="3" width="80"/>
  </cols>
  <sheetData>
    <row spans="1:3" r="1">
      <c t="s" s="3" r="A1">
        <v>4</v>
      </c>
      <c t="s" s="3" r="B1">
        <v>5</v>
      </c>
      <c t="s" s="1" r="C1">
        <v>6</v>
      </c>
    </row>
    <row spans="1:3" r="2">
      <c t="s" s="4" r="A2">
        <v>7</v>
      </c>
      <c t="s" s="2" r="B2">
        <v>8</v>
      </c>
    </row>
    <row spans="1:3" r="3">
      <c t="s" s="2" r="A3">
        <v>9</v>
      </c>
      <c t="s" s="2" r="B3">
        <v>10</v>
      </c>
      <c t="n" s="5" r="C3">
        <v>497</v>
      </c>
    </row>
    <row spans="1:3" r="4">
      <c t="s" s="2" r="A4">
        <v>11</v>
      </c>
      <c t="s" s="2" r="B4">
        <v>12</v>
      </c>
      <c t="s" s="2" r="C4">
        <v>13</v>
      </c>
    </row>
    <row spans="1:3" r="5">
      <c t="s" s="2" r="A5">
        <v>14</v>
      </c>
      <c t="s" s="2" r="B5">
        <v>15</v>
      </c>
      <c t="s" s="2" r="C5">
        <v>16</v>
      </c>
    </row>
    <row spans="1:3" r="6">
      <c t="s" s="2" r="A6">
        <v>17</v>
      </c>
      <c t="s" s="2" r="B6">
        <v>18</v>
      </c>
      <c t="n" s="5" r="C6">
        <v>1532747</v>
      </c>
    </row>
    <row spans="1:3" r="7">
      <c t="s" s="2" r="A7">
        <v>19</v>
      </c>
      <c t="s" s="2" r="B7">
        <v>20</v>
      </c>
      <c t="s" s="2" r="C7">
        <v>21</v>
      </c>
    </row>
    <row spans="1:3" r="8">
      <c t="s" s="2" r="A8">
        <v>22</v>
      </c>
      <c t="s" s="2" r="B8">
        <v>23</v>
      </c>
      <c t="s" s="2" r="C8">
        <v>24</v>
      </c>
    </row>
    <row spans="1:3" r="9">
      <c t="s" s="2" r="A9">
        <v>25</v>
      </c>
      <c t="s" s="2" r="B9">
        <v>26</v>
      </c>
      <c t="s" s="2" r="C9">
        <v>27</v>
      </c>
    </row>
    <row spans="1:3" r="10">
      <c t="s" s="2" r="A10">
        <v>28</v>
      </c>
      <c t="s" s="2" r="B10">
        <v>29</v>
      </c>
      <c t="s" s="2" r="C10">
        <v>27</v>
      </c>
    </row>
    <row spans="1:3" r="11">
      <c t="s" s="2" r="A11">
        <v>30</v>
      </c>
      <c t="s" s="2" r="B11">
        <v>31</v>
      </c>
      <c t="s" s="2" r="C11">
        <v>13</v>
      </c>
    </row>
    <row spans="1:3" r="12">
      <c t="s" s="2" r="A12">
        <v>1</v>
      </c>
    </row>
    <row spans="1:3" r="13">
      <c t="s" s="4" r="A13">
        <v>7</v>
      </c>
      <c t="s" s="2" r="B13">
        <v>8</v>
      </c>
    </row>
    <row spans="1:3" r="14">
      <c t="s" s="2" r="A14">
        <v>32</v>
      </c>
      <c t="s" s="2" r="B14">
        <v>33</v>
      </c>
      <c t="s" s="2" r="C14">
        <v>2</v>
      </c>
    </row>
    <row spans="1:3" r="15">
      <c t="s" s="2" r="A15">
        <v>34</v>
      </c>
      <c t="s" s="2" r="B15">
        <v>35</v>
      </c>
      <c t="s" s="2" r="C15">
        <v>3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2</vt:i4>
      </vt:variant>
    </vt:vector>
  </ns0:HeadingPairs>
  <ns0:TitlesOfParts>
    <vt:vector xmlns:vt="http://schemas.openxmlformats.org/officeDocument/2006/docPropsVTypes" baseType="lpstr" size="2">
      <vt:lpstr>Risk_Return Summary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11-06T12:12:34Z</dcterms:created>
  <dcterms:modified xmlns:dcterms="http://purl.org/dc/terms/" xmlns:xsi="http://www.w3.org/2001/XMLSchema-instance" xsi:type="dcterms:W3CDTF">2015-11-06T12:12:34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